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B Grow" sheetId="2" r:id="rId2"/>
    <s:sheet name="Risk_Return Detail Data- AB Gr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AB VARIABLE PRODUCTS SERIES FUND, INC.</t>
  </si>
  <si>
    <t>Central Index Key</t>
  </si>
  <si>
    <t>dei_EntityCentralIndexKey</t>
  </si>
  <si>
    <t>Amendment Flag</t>
  </si>
  <si>
    <t>dei_AmendmentFlag</t>
  </si>
  <si>
    <t>false</t>
  </si>
  <si>
    <t>Document Creation Date</t>
  </si>
  <si>
    <t>dei_DocumentCreationDate</t>
  </si>
  <si>
    <t>Nov. 3,
		2016</t>
  </si>
  <si>
    <t>Document Effective Date</t>
  </si>
  <si>
    <t>dei_DocumentEffectiveDate</t>
  </si>
  <si>
    <t>Prospectus Date</t>
  </si>
  <si>
    <t>rr_ProspectusDate</t>
  </si>
  <si>
    <t>May 1,
		2016</t>
  </si>
  <si>
    <t>May 01, 2016</t>
  </si>
  <si>
    <t xml:space="preserve">AB VARIABLE PRODUCTS SERIES FUND, INC. -AB VPS Growth and Income Portfolio Supplement dated November 3, 2016 to the Prospectuses and Summary Prospectuses, each dated May 1, 2016 (the “Prospectuses”), offering Class A and Class B shares of AB VPS Growth and Income Portfolio (the “Portfolio”). The Board of Directors of the Portfolio has approved changes to the Portfolio’s principal investment strategies. The following amendments to the Portfolio’s principal investment strategies, which do not require stockholder approval, will be effective on January 9, 2017: The first sentence under the section “Principal Strategies” is replaced by the following: The Portfolio invests primarily in the equity securities of U.S. companies that the Adviser believes are undervalued. The second sentence of the second paragraph under the section “Principal Strategies” is deleted in its entirety. </t>
  </si>
  <si>
    <t>Supplement [Text Block]</t>
  </si>
  <si>
    <t>avpsfi_SupplementTextBlock</t>
  </si>
  <si>
    <t>AB Growth and Income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9"/>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2531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27"/>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9"/>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B Grow</vt:lpstr>
      <vt:lpstr>Risk_Return Detail Data- AB Gr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4:46:25Z</dcterms:created>
  <dcterms:modified xmlns:dcterms="http://purl.org/dc/terms/" xmlns:xsi="http://www.w3.org/2001/XMLSchema-instance" xsi:type="dcterms:W3CDTF">2016-11-18T14:46:25Z</dcterms:modified>
  <dc:title xmlns:dc="http://purl.org/dc/elements/1.1/">Untitled</dc:title>
  <dc:description xmlns:dc="http://purl.org/dc/elements/1.1/"/>
  <dc:subject xmlns:dc="http://purl.org/dc/elements/1.1/"/>
  <cp:keywords/>
  <cp:category/>
</cp:coreProperties>
</file>